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May 03, 2024</t>
        </is>
      </c>
      <c r="C2" s="2" t="inlineStr">
        <is>
          <t>Dec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 03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Burke &amp; Herbert Financial Services Corp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VA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163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2-0289417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00 S. Fairfax Street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Alexandria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22314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703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666-3555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.50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BHRB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Central Index Key</t>
        </is>
      </c>
      <c r="B26" s="4" t="inlineStr">
        <is>
          <t>0001964333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11:30:58Z</dcterms:created>
  <dcterms:modified xmlns:dcterms="http://purl.org/dc/terms/" xmlns:xsi="http://www.w3.org/2001/XMLSchema-instance" xsi:type="dcterms:W3CDTF">2024-05-03T11:30:58Z</dcterms:modified>
</cp:coreProperties>
</file>